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2 - USD ($) $ / shares in Units, $ in Millions</t>
        </is>
      </c>
      <c r="C1" s="2" t="inlineStr">
        <is>
          <t>Aug. 08, 2023</t>
        </is>
      </c>
      <c r="D1" s="2" t="inlineStr">
        <is>
          <t>Dec. 31,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Dec. 31, 2016</t>
        </is>
      </c>
      <c r="L1" s="2" t="inlineStr">
        <is>
          <t>Dec. 31, 2015</t>
        </is>
      </c>
      <c r="M1" s="2" t="inlineStr">
        <is>
          <t>Dec. 31, 2014</t>
        </is>
      </c>
      <c r="N1" s="2" t="inlineStr">
        <is>
          <t>Dec. 31, 2013</t>
        </is>
      </c>
      <c r="O1" s="2" t="inlineStr">
        <is>
          <t>Dec. 31, 2012</t>
        </is>
      </c>
      <c r="P1" s="2" t="inlineStr">
        <is>
          <t>Dec. 31, 2011</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Entity Central Index Key</t>
        </is>
      </c>
      <c r="C3" s="4" t="inlineStr">
        <is>
          <t>0001508655</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ocument Type</t>
        </is>
      </c>
      <c r="C5" s="4" t="inlineStr">
        <is>
          <t>424B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tity Registrant Name</t>
        </is>
      </c>
      <c r="C6" s="4" t="inlineStr">
        <is>
          <t>Sixth Street Specialty Lending, Inc.</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Financial Highligh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nior Securities [Table Text Block]</t>
        </is>
      </c>
      <c r="C8" s="4" t="inlineStr">
        <is>
          <t xml:space="preserve"> Information about our senior securities is shown in the following table as of the end of each fiscal year ended December 31 since we commenced operations and as of June 30, 2023. The report of our independent registered public accounting firm, KPMG LLP, on the senior securities table as of December 31, 2022 is attached as an exhibit to the registration statement of which this prospectus supplement and the accompanying prospectus are a part. This information about our senior securities should be read in conjunction with our consolidated financial statements and related notes thereto and “Management’s Discussion and Analysis of Financial Condition and Results of Operations” included in our 2022 Annual Report, our Q1 2023 Quarterly Report and our Q2 2023 Quarterly Report.
Class and Year/Period Total Amount Asset Coverage Involuntary Average Market
Revolving Credit Facilities
December 31, 2023 (as of June 30, 2023 Unaudited) $ 1,050.8 $ 1,860.9 — N/A
December 31, 2022 $ 719.3 $ 1,885.7 — N/A
December 31, 2021 $ 316.4 $ 2,053.6 — N/A
December 31, 2020 $ 472.3 $ 2,045.4 — N/A
December 31, 2019 $ 495.7 $ 2,004.1 — N/A
December 31, 2018 $ 187.5 $ 2,705.2 — N/A
December 31, 2017 $ 486.8 $ 2,355.3 — N/A
December 31, 2016 $ 578.7 $ 2,376.6 — N/A
December 31, 2015 $ 540.3 $ 2,257.3 — N/A
December 31, 2014 $ 283.9 $ 3,110.3 — N/A
December 31, 2013 $ 432.3 $ 2,329.5 — N/A
December 31, 2012 $ 331.8 $ 2,445.9 — N/A
December 31, 2011 $ 155.0 $ 2,116.7 — N/A
Convertible Senior Notes due 2019
December 31, 2023 (as of June 30, 2023 Unaudited) — — — N/A
December 31, 2022 — — — N/A
December 31, 2021 — — — N/A
December 31, 2020 — — — N/A
December 31, 2019 — — — N/A
December 31, 2018 $ 114.3 $ 2,705.2 — N/A
December 31, 2017 $ 113.7 $ 2,355.3 — N/A
December 31, 2016 $ 113.1 $ 2,376.6 — N/A
December 31, 2015 $ 112.5 $ 2,257.3 — N/A
December 31, 2014 $ 111.9 $ 3,110.3 — N/A
Convertible Senior Notes due 2022
December 31, 2023 (as of June 30, 2023 Unaudited) — — — N/A
December 31, 2022 — — — N/A
December 31, 2021 $ 100.0 $ 2,053.6 — N/A
December 31, 2020 $ 142.5 $ 2,045.4 — N/A
December 31, 2019 $ 171.9 $ 2,004.1 — N/A
December 31, 2018 $ 171.7 $ 2,705.2 — N/A
December 31, 2017 $ 114.7 $ 2,355.3 — N/A
2023 Notes
December 31, 2023 (as of June 30, 2023 Unaudited) — — — N/A
December 31, 2022 $ 150.0 $ 1,885.7 — N/A
December 31, 2021 $ 150.0 $ 2,053.6 — N/A
December 31, 2020 $ 150.0 $ 2,045.4 — N/A
December 31, 2019 $ 150.0 $ 2,004.1 — N/A
December 31, 2018 $ 150.0 $ 2,705.2 — N/A
2024 Notes
December 31, 2023 (as of June 30, 2023 Unaudited) $ 347.0 $ 1,860.9 — N/A
December 31, 2022 $ 346.8 $ 1,885.7 — N/A
December 31, 2021 $ 346.4 $ 2,053.6 — N/A
December 31, 2020 $ 346.1 $ 2,045.4 — N/A
December 31, 2019 $ 297.2 $ 2,004.1 — N/A
2026 Notes
December 31, 2023 (as of June 30, 2023 Unaudited) $ 298.7 $ 1,860.9 — N/A
December 31, 2022 $ 298.5 $ 1,885.7 — N/A
December 31, 2021 $ 298.1 $ 2,053.6 — N/A
(1) Total amount of each class of senior securities outstanding at carrying value, excluding the impact of deferred financing costs,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nior Securities, Note [Text Block]</t>
        </is>
      </c>
      <c r="C9" s="4" t="inlineStr">
        <is>
          <t xml:space="preserve"> SENIOR SECURITIES Information about our senior securities is shown in the following table as of the end of each fiscal year ended December 31 since we commenced operations and as of June 30, 2023. The report of our independent registered public accounting firm, KPMG LLP, on the senior securities table as of December 31, 2022 is attached as an exhibit to the registration statement of which this prospectus supplement and the accompanying prospectus are a part. This information about our senior securities should be read in conjunction with our consolidated financial statements and related notes thereto and “Management’s Discussion and Analysis of Financial Condition and Results of Operations” included in our 2022 Annual Report, our Q1 2023 Quarterly Report and our Q2 2023 Quarterly Report.
Class and Year/Period Total Amount Asset Coverage Involuntary Average Market
Revolving Credit Facilities
December 31, 2023 (as of June 30, 2023 Unaudited) $ 1,050.8 $ 1,860.9 — N/A
December 31, 2022 $ 719.3 $ 1,885.7 — N/A
December 31, 2021 $ 316.4 $ 2,053.6 — N/A
December 31, 2020 $ 472.3 $ 2,045.4 — N/A
December 31, 2019 $ 495.7 $ 2,004.1 — N/A
December 31, 2018 $ 187.5 $ 2,705.2 — N/A
December 31, 2017 $ 486.8 $ 2,355.3 — N/A
December 31, 2016 $ 578.7 $ 2,376.6 — N/A
December 31, 2015 $ 540.3 $ 2,257.3 — N/A
December 31, 2014 $ 283.9 $ 3,110.3 — N/A
December 31, 2013 $ 432.3 $ 2,329.5 — N/A
December 31, 2012 $ 331.8 $ 2,445.9 — N/A
December 31, 2011 $ 155.0 $ 2,116.7 — N/A
Convertible Senior Notes due 2019
December 31, 2023 (as of June 30, 2023 Unaudited) — — — N/A
December 31, 2022 — — — N/A
December 31, 2021 — — — N/A
December 31, 2020 — — — N/A
December 31, 2019 — — — N/A
December 31, 2018 $ 114.3 $ 2,705.2 — N/A
December 31, 2017 $ 113.7 $ 2,355.3 — N/A
December 31, 2016 $ 113.1 $ 2,376.6 — N/A
December 31, 2015 $ 112.5 $ 2,257.3 — N/A
December 31, 2014 $ 111.9 $ 3,110.3 — N/A
Convertible Senior Notes due 2022
December 31, 2023 (as of June 30, 2023 Unaudited) — — — N/A
December 31, 2022 — — — N/A
December 31, 2021 $ 100.0 $ 2,053.6 — N/A
December 31, 2020 $ 142.5 $ 2,045.4 — N/A
December 31, 2019 $ 171.9 $ 2,004.1 — N/A
December 31, 2018 $ 171.7 $ 2,705.2 — N/A
December 31, 2017 $ 114.7 $ 2,355.3 — N/A
2023 Notes
December 31, 2023 (as of June 30, 2023 Unaudited) — — — N/A
December 31, 2022 $ 150.0 $ 1,885.7 — N/A
December 31, 2021 $ 150.0 $ 2,053.6 — N/A
December 31, 2020 $ 150.0 $ 2,045.4 — N/A
December 31, 2019 $ 150.0 $ 2,004.1 — N/A
December 31, 2018 $ 150.0 $ 2,705.2 — N/A
2024 Notes
December 31, 2023 (as of June 30, 2023 Unaudited) $ 347.0 $ 1,860.9 — N/A
December 31, 2022 $ 346.8 $ 1,885.7 — N/A
December 31, 2021 $ 346.4 $ 2,053.6 — N/A
December 31, 2020 $ 346.1 $ 2,045.4 — N/A
December 31, 2019 $ 297.2 $ 2,004.1 — N/A
2026 Notes
December 31, 2023 (as of June 30, 2023 Unaudited) $ 298.7 $ 1,860.9 — N/A
December 31, 2022 $ 298.5 $ 1,885.7 — N/A
December 31, 2021 $ 298.1 $ 2,053.6 — N/A
(1) Total amount of each class of senior securities outstanding at carrying value, excluding the impact of deferred financing costs,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isk Factors [Table Text Block]</t>
        </is>
      </c>
      <c r="C11" s="4" t="inlineStr">
        <is>
          <t xml:space="preserve"> RISK FACTORS Investing in our securities involves a number of significant risks. You should carefully consider the risks set out below and the risk factors incorporated by reference in Part I, Item 1A, “Risk Factors,” in our 2022 Annual Report, Part I, Item IA, “Risk Factors,” in our Q1 2023 Quarterly Report and our Q2 2023 Quarterly Report, and in any subsequent Quarterly Reports on Form 10-Q 8-K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June 30, 2023, we had approximately $1,050.8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June 30, 2023 our total consolidated indebtedness was approximately $1,698.3 million aggregate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4 Notes or 2026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4 Notes and 2026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4 Notes and 2026 Notes each contain a provision that would require us to offer to purchase the respective 2024 Notes or 2026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apital Stock, Long-Term Debt, and Other Securiti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pital Stock [Table Text Block]</t>
        </is>
      </c>
      <c r="C13" s="4" t="inlineStr">
        <is>
          <t xml:space="preserve"> CAPITALIZATION The following table sets forth our consolidated capitalization at June 30, 2023. You should read this table together with “Use of Proceeds” described in this prospectus supplement and our most recent balance sheet included in our 2023 2Q Quarterly Report incorporated by reference in this prospectus supplement.
As of June 30, 2023 (unaudited)
(Amounts in thousands, except share and per share amounts)
Cash and cash equivalents $ 25,855
Debt (1)
Revolving Credit Facility 1,050,784
2024 Notes 347,500
2026 Notes 300,000
Total Debt 1,698,284
Stockholders’ Equity
Preferred stock, $0.01 par value; 100,000,000 shares authorized; no shares issued and outstanding $ —
Common stock, $0.01 par value; 400,000,000 shares authorized; 87,905,481 shares issued and 87,241,231 shares outstanding 879
Additional paid-in 1,395,409
Treasury stock at cost, 664,250 shares (10,459 )
Distributable earnings 74,700
Total stockholders’ equity $ 1,460,529
Total capitalization $ 3,184,668
(1) The above table reflects the principal amount of indebtedness outstanding as of June 30, 2023.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isks Related to This Offeri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General Description of Registra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isk [Text Block]</t>
        </is>
      </c>
      <c r="C16" s="4" t="inlineStr">
        <is>
          <t xml:space="preserve"> Risks Related to This Offering The Notes are unsecured and therefore are effectively subordinated to any secured indebtedness we have currently incurred or may incur in the future. The Notes are not secured by any of our assets or any of the assets of our subsidiaries. As a result, th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June 30, 2023, we had approximately $1,050.8 million aggregate principal amount of outstanding indebtedness under the Revolving Credit Facility. The Revolving Credit Facility is secured by a perfected first-priority security interest in substantially all the portfolio investments held by us and each guarantor party thereto; the indebtedness thereunder is therefore effectively senior to the Notes to the extent of the value of such assets. The Notes are structurally subordinated to the indebtedness and other liabilities of our subsidiaries. The Notes are obligations exclusively of TSLX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June 30, 2023 our total consolidated indebtedness was approximately $1,698.3 million aggregate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rated by Moody’s Investor Service, or Moody’s, S&amp;P Global Ratings, or S&amp;P, and Fitch Ratings, or Fitch. There can be no assurance that their respective credit ratings will remain for any given period of time or that such credit ratings will not be lowered or withdrawn entirely by Moody’s, S&amp;P or Fitch if in any of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indebtedness or obligations (including trade payables) incurred by our subsidiaries, financing vehicles or similar facilities that would be senior to our equity interests in those entities and therefore rank structurally senior to the Notes with respect to the assets of those subsidiaries, in each case other than an incurrence of indebtedness or other obligations that would cause a violation of Section 18(a)(1)(A) as modified by Section 61(a) of the 1940 Act or any successor provisions,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Revolving Credit Facility or under the 2024 Notes or 2026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Revolving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could proceed against the collateral securing the debt. Because our Revolving Credit Facility, 2024 Notes and 2026 Notes have, the indenture will have, and any future debt will likely have, customary cross-default provisions, if the indebtedness thereunder, hereunder or under any future credit facility is accelerated, we may be unable to repay or finance the amounts due. See “Description of Notes” in this prospectus supplement and “Description of Our Debt Securities”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Revolving Credit Facility provide that certain change of control events will constitute an event of default thereunder entitling the lenders to accelerate any indebtedness outstanding under the credit facility at that time and to terminate the credit facility. In addition, the indentures governing our 2024 Notes and 2026 Notes each contain a provision that would require us to offer to purchase the respective 2024 Notes or 2026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olving Credit Facilit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inancial Highlight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Securities Amount</t>
        </is>
      </c>
      <c r="B19" s="4" t="inlineStr">
        <is>
          <t>[1]</t>
        </is>
      </c>
      <c r="C19" s="4" t="inlineStr">
        <is>
          <t xml:space="preserve"> </t>
        </is>
      </c>
      <c r="D19" s="5" t="n">
        <v>1050.8</v>
      </c>
      <c r="E19" s="5" t="n">
        <v>719.3</v>
      </c>
      <c r="F19" s="5" t="n">
        <v>316.4</v>
      </c>
      <c r="G19" s="5" t="n">
        <v>472.3</v>
      </c>
      <c r="H19" s="5" t="n">
        <v>495.7</v>
      </c>
      <c r="I19" s="5" t="n">
        <v>187.5</v>
      </c>
      <c r="J19" s="5" t="n">
        <v>486.8</v>
      </c>
      <c r="K19" s="5" t="n">
        <v>578.7</v>
      </c>
      <c r="L19" s="5" t="n">
        <v>540.3</v>
      </c>
      <c r="M19" s="5" t="n">
        <v>283.9</v>
      </c>
      <c r="N19" s="5" t="n">
        <v>432.3</v>
      </c>
      <c r="O19" s="5" t="n">
        <v>331.8</v>
      </c>
      <c r="P19" s="6" t="n">
        <v>155</v>
      </c>
    </row>
    <row r="20">
      <c r="A20" s="4" t="inlineStr">
        <is>
          <t>Senior Securities Coverage per Unit</t>
        </is>
      </c>
      <c r="B20" s="4" t="inlineStr">
        <is>
          <t>[2]</t>
        </is>
      </c>
      <c r="C20" s="4" t="inlineStr">
        <is>
          <t xml:space="preserve"> </t>
        </is>
      </c>
      <c r="D20" s="5" t="n">
        <v>1860.9</v>
      </c>
      <c r="E20" s="5" t="n">
        <v>1885.7</v>
      </c>
      <c r="F20" s="5" t="n">
        <v>2053.6</v>
      </c>
      <c r="G20" s="5" t="n">
        <v>2045.4</v>
      </c>
      <c r="H20" s="5" t="n">
        <v>2004.1</v>
      </c>
      <c r="I20" s="5" t="n">
        <v>2705.2</v>
      </c>
      <c r="J20" s="5" t="n">
        <v>2355.3</v>
      </c>
      <c r="K20" s="5" t="n">
        <v>2376.6</v>
      </c>
      <c r="L20" s="5" t="n">
        <v>2257.3</v>
      </c>
      <c r="M20" s="5" t="n">
        <v>3110.3</v>
      </c>
      <c r="N20" s="5" t="n">
        <v>2329.5</v>
      </c>
      <c r="O20" s="5" t="n">
        <v>2445.9</v>
      </c>
      <c r="P20" s="5" t="n">
        <v>2116.7</v>
      </c>
    </row>
    <row r="21">
      <c r="A21" s="4" t="inlineStr">
        <is>
          <t>Preferred Stock Liquidating Preference</t>
        </is>
      </c>
      <c r="B21" s="4" t="inlineStr">
        <is>
          <t>[3]</t>
        </is>
      </c>
      <c r="C21" s="4" t="inlineStr">
        <is>
          <t xml:space="preserve"> </t>
        </is>
      </c>
      <c r="D21" s="6" t="n">
        <v>0</v>
      </c>
      <c r="E21" s="6" t="n">
        <v>0</v>
      </c>
      <c r="F21" s="6" t="n">
        <v>0</v>
      </c>
      <c r="G21" s="6" t="n">
        <v>0</v>
      </c>
      <c r="H21" s="6" t="n">
        <v>0</v>
      </c>
      <c r="I21" s="6" t="n">
        <v>0</v>
      </c>
      <c r="J21" s="6" t="n">
        <v>0</v>
      </c>
      <c r="K21" s="6" t="n">
        <v>0</v>
      </c>
      <c r="L21" s="6" t="n">
        <v>0</v>
      </c>
      <c r="M21" s="6" t="n">
        <v>0</v>
      </c>
      <c r="N21" s="6" t="n">
        <v>0</v>
      </c>
      <c r="O21" s="6" t="n">
        <v>0</v>
      </c>
      <c r="P21" s="6" t="n">
        <v>0</v>
      </c>
    </row>
    <row r="22">
      <c r="A22" s="4" t="inlineStr">
        <is>
          <t>Convertible Senior Notes due 2019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inancial Highlight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Securities Amount</t>
        </is>
      </c>
      <c r="B24" s="4" t="inlineStr">
        <is>
          <t>[1]</t>
        </is>
      </c>
      <c r="C24" s="4" t="inlineStr">
        <is>
          <t xml:space="preserve"> </t>
        </is>
      </c>
      <c r="D24" s="6" t="n">
        <v>0</v>
      </c>
      <c r="E24" s="6" t="n">
        <v>0</v>
      </c>
      <c r="F24" s="6" t="n">
        <v>0</v>
      </c>
      <c r="G24" s="6" t="n">
        <v>0</v>
      </c>
      <c r="H24" s="6" t="n">
        <v>0</v>
      </c>
      <c r="I24" s="5" t="n">
        <v>114.3</v>
      </c>
      <c r="J24" s="5" t="n">
        <v>113.7</v>
      </c>
      <c r="K24" s="5" t="n">
        <v>113.1</v>
      </c>
      <c r="L24" s="5" t="n">
        <v>112.5</v>
      </c>
      <c r="M24" s="5" t="n">
        <v>111.9</v>
      </c>
      <c r="N24" s="4" t="inlineStr">
        <is>
          <t xml:space="preserve"> </t>
        </is>
      </c>
      <c r="O24" s="4" t="inlineStr">
        <is>
          <t xml:space="preserve"> </t>
        </is>
      </c>
      <c r="P24" s="4" t="inlineStr">
        <is>
          <t xml:space="preserve"> </t>
        </is>
      </c>
    </row>
    <row r="25">
      <c r="A25" s="4" t="inlineStr">
        <is>
          <t>Senior Securities Coverage per Unit</t>
        </is>
      </c>
      <c r="B25" s="4" t="inlineStr">
        <is>
          <t>[2]</t>
        </is>
      </c>
      <c r="C25" s="4" t="inlineStr">
        <is>
          <t xml:space="preserve"> </t>
        </is>
      </c>
      <c r="D25" s="6" t="n">
        <v>0</v>
      </c>
      <c r="E25" s="6" t="n">
        <v>0</v>
      </c>
      <c r="F25" s="6" t="n">
        <v>0</v>
      </c>
      <c r="G25" s="6" t="n">
        <v>0</v>
      </c>
      <c r="H25" s="6" t="n">
        <v>0</v>
      </c>
      <c r="I25" s="5" t="n">
        <v>2705.2</v>
      </c>
      <c r="J25" s="5" t="n">
        <v>2355.3</v>
      </c>
      <c r="K25" s="5" t="n">
        <v>2376.6</v>
      </c>
      <c r="L25" s="5" t="n">
        <v>2257.3</v>
      </c>
      <c r="M25" s="5" t="n">
        <v>3110.3</v>
      </c>
      <c r="N25" s="4" t="inlineStr">
        <is>
          <t xml:space="preserve"> </t>
        </is>
      </c>
      <c r="O25" s="4" t="inlineStr">
        <is>
          <t xml:space="preserve"> </t>
        </is>
      </c>
      <c r="P25" s="4" t="inlineStr">
        <is>
          <t xml:space="preserve"> </t>
        </is>
      </c>
    </row>
    <row r="26">
      <c r="A26" s="4" t="inlineStr">
        <is>
          <t>Preferred Stock Liquidating Preference</t>
        </is>
      </c>
      <c r="B26" s="4" t="inlineStr">
        <is>
          <t>[3]</t>
        </is>
      </c>
      <c r="C26" s="4" t="inlineStr">
        <is>
          <t xml:space="preserve"> </t>
        </is>
      </c>
      <c r="D26" s="6" t="n">
        <v>0</v>
      </c>
      <c r="E26" s="6" t="n">
        <v>0</v>
      </c>
      <c r="F26" s="6" t="n">
        <v>0</v>
      </c>
      <c r="G26" s="6" t="n">
        <v>0</v>
      </c>
      <c r="H26" s="6" t="n">
        <v>0</v>
      </c>
      <c r="I26" s="6" t="n">
        <v>0</v>
      </c>
      <c r="J26" s="6" t="n">
        <v>0</v>
      </c>
      <c r="K26" s="6" t="n">
        <v>0</v>
      </c>
      <c r="L26" s="6" t="n">
        <v>0</v>
      </c>
      <c r="M26" s="6" t="n">
        <v>0</v>
      </c>
      <c r="N26" s="4" t="inlineStr">
        <is>
          <t xml:space="preserve"> </t>
        </is>
      </c>
      <c r="O26" s="4" t="inlineStr">
        <is>
          <t xml:space="preserve"> </t>
        </is>
      </c>
      <c r="P26" s="4" t="inlineStr">
        <is>
          <t xml:space="preserve"> </t>
        </is>
      </c>
    </row>
    <row r="27">
      <c r="A27" s="4" t="inlineStr">
        <is>
          <t>Convertible Senior Notes due 202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Financial Highligh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Securities Amount</t>
        </is>
      </c>
      <c r="B29" s="4" t="inlineStr">
        <is>
          <t>[1]</t>
        </is>
      </c>
      <c r="C29" s="4" t="inlineStr">
        <is>
          <t xml:space="preserve"> </t>
        </is>
      </c>
      <c r="D29" s="6" t="n">
        <v>0</v>
      </c>
      <c r="E29" s="6" t="n">
        <v>0</v>
      </c>
      <c r="F29" s="6" t="n">
        <v>100</v>
      </c>
      <c r="G29" s="5" t="n">
        <v>142.5</v>
      </c>
      <c r="H29" s="5" t="n">
        <v>171.9</v>
      </c>
      <c r="I29" s="5" t="n">
        <v>171.7</v>
      </c>
      <c r="J29" s="5" t="n">
        <v>114.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ities Coverage per Unit</t>
        </is>
      </c>
      <c r="B30" s="4" t="inlineStr">
        <is>
          <t>[2]</t>
        </is>
      </c>
      <c r="C30" s="4" t="inlineStr">
        <is>
          <t xml:space="preserve"> </t>
        </is>
      </c>
      <c r="D30" s="6" t="n">
        <v>0</v>
      </c>
      <c r="E30" s="6" t="n">
        <v>0</v>
      </c>
      <c r="F30" s="5" t="n">
        <v>2053.6</v>
      </c>
      <c r="G30" s="5" t="n">
        <v>2045.4</v>
      </c>
      <c r="H30" s="5" t="n">
        <v>2004.1</v>
      </c>
      <c r="I30" s="5" t="n">
        <v>2705.2</v>
      </c>
      <c r="J30" s="5" t="n">
        <v>2355.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Liquidating Preference</t>
        </is>
      </c>
      <c r="B31" s="4" t="inlineStr">
        <is>
          <t>[3]</t>
        </is>
      </c>
      <c r="C31" s="4" t="inlineStr">
        <is>
          <t xml:space="preserve"> </t>
        </is>
      </c>
      <c r="D31" s="6" t="n">
        <v>0</v>
      </c>
      <c r="E31" s="6" t="n">
        <v>0</v>
      </c>
      <c r="F31" s="6" t="n">
        <v>0</v>
      </c>
      <c r="G31" s="6" t="n">
        <v>0</v>
      </c>
      <c r="H31" s="6" t="n">
        <v>0</v>
      </c>
      <c r="I31" s="6" t="n">
        <v>0</v>
      </c>
      <c r="J31" s="6"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3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ior Securities Amount</t>
        </is>
      </c>
      <c r="B34" s="4" t="inlineStr">
        <is>
          <t>[1]</t>
        </is>
      </c>
      <c r="C34" s="4" t="inlineStr">
        <is>
          <t xml:space="preserve"> </t>
        </is>
      </c>
      <c r="D34" s="6" t="n">
        <v>0</v>
      </c>
      <c r="E34" s="6" t="n">
        <v>150</v>
      </c>
      <c r="F34" s="6" t="n">
        <v>150</v>
      </c>
      <c r="G34" s="6" t="n">
        <v>150</v>
      </c>
      <c r="H34" s="6" t="n">
        <v>150</v>
      </c>
      <c r="I34" s="6" t="n">
        <v>1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Securities Coverage per Unit</t>
        </is>
      </c>
      <c r="B35" s="4" t="inlineStr">
        <is>
          <t>[2]</t>
        </is>
      </c>
      <c r="C35" s="4" t="inlineStr">
        <is>
          <t xml:space="preserve"> </t>
        </is>
      </c>
      <c r="D35" s="6" t="n">
        <v>0</v>
      </c>
      <c r="E35" s="5" t="n">
        <v>1885.7</v>
      </c>
      <c r="F35" s="5" t="n">
        <v>2053.6</v>
      </c>
      <c r="G35" s="5" t="n">
        <v>2045.4</v>
      </c>
      <c r="H35" s="5" t="n">
        <v>2004.1</v>
      </c>
      <c r="I35" s="5" t="n">
        <v>2705.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Liquidating Preference</t>
        </is>
      </c>
      <c r="B36" s="4" t="inlineStr">
        <is>
          <t>[3]</t>
        </is>
      </c>
      <c r="C36" s="4" t="inlineStr">
        <is>
          <t xml:space="preserve"> </t>
        </is>
      </c>
      <c r="D36" s="6" t="n">
        <v>0</v>
      </c>
      <c r="E36" s="6" t="n">
        <v>0</v>
      </c>
      <c r="F36" s="6" t="n">
        <v>0</v>
      </c>
      <c r="G36" s="6" t="n">
        <v>0</v>
      </c>
      <c r="H36" s="6" t="n">
        <v>0</v>
      </c>
      <c r="I36" s="6"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4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Financial Highligh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nior Securities Amount</t>
        </is>
      </c>
      <c r="B39" s="4" t="inlineStr">
        <is>
          <t>[1]</t>
        </is>
      </c>
      <c r="C39" s="4" t="inlineStr">
        <is>
          <t xml:space="preserve"> </t>
        </is>
      </c>
      <c r="D39" s="6" t="n">
        <v>347</v>
      </c>
      <c r="E39" s="5" t="n">
        <v>346.8</v>
      </c>
      <c r="F39" s="5" t="n">
        <v>346.4</v>
      </c>
      <c r="G39" s="5" t="n">
        <v>346.1</v>
      </c>
      <c r="H39" s="5" t="n">
        <v>297.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ities Coverage per Unit</t>
        </is>
      </c>
      <c r="B40" s="4" t="inlineStr">
        <is>
          <t>[2]</t>
        </is>
      </c>
      <c r="C40" s="4" t="inlineStr">
        <is>
          <t xml:space="preserve"> </t>
        </is>
      </c>
      <c r="D40" s="5" t="n">
        <v>1860.9</v>
      </c>
      <c r="E40" s="5" t="n">
        <v>1885.7</v>
      </c>
      <c r="F40" s="5" t="n">
        <v>2053.6</v>
      </c>
      <c r="G40" s="5" t="n">
        <v>2045.4</v>
      </c>
      <c r="H40" s="5" t="n">
        <v>2004.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Liquidating Preference</t>
        </is>
      </c>
      <c r="B41" s="4" t="inlineStr">
        <is>
          <t>[3]</t>
        </is>
      </c>
      <c r="C41" s="4" t="inlineStr">
        <is>
          <t xml:space="preserve"> </t>
        </is>
      </c>
      <c r="D41" s="6" t="n">
        <v>0</v>
      </c>
      <c r="E41" s="6" t="n">
        <v>0</v>
      </c>
      <c r="F41" s="6" t="n">
        <v>0</v>
      </c>
      <c r="G41" s="6" t="n">
        <v>0</v>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6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inancial Highlight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nior Securities Amount</t>
        </is>
      </c>
      <c r="B44" s="4" t="inlineStr">
        <is>
          <t>[1]</t>
        </is>
      </c>
      <c r="C44" s="4" t="inlineStr">
        <is>
          <t xml:space="preserve"> </t>
        </is>
      </c>
      <c r="D44" s="5" t="n">
        <v>298.7</v>
      </c>
      <c r="E44" s="5" t="n">
        <v>298.5</v>
      </c>
      <c r="F44" s="5" t="n">
        <v>298.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nior Securities Coverage per Unit</t>
        </is>
      </c>
      <c r="B45" s="4" t="inlineStr">
        <is>
          <t>[2]</t>
        </is>
      </c>
      <c r="C45" s="4" t="inlineStr">
        <is>
          <t xml:space="preserve"> </t>
        </is>
      </c>
      <c r="D45" s="5" t="n">
        <v>1860.9</v>
      </c>
      <c r="E45" s="5" t="n">
        <v>1885.7</v>
      </c>
      <c r="F45" s="5" t="n">
        <v>2053.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Liquidating Preference</t>
        </is>
      </c>
      <c r="B46" s="4" t="inlineStr">
        <is>
          <t>[3]</t>
        </is>
      </c>
      <c r="C46" s="4" t="inlineStr">
        <is>
          <t xml:space="preserve"> </t>
        </is>
      </c>
      <c r="D46" s="6" t="n">
        <v>0</v>
      </c>
      <c r="E46" s="6" t="n">
        <v>0</v>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apital Stock, Long-Term Debt, and Other Securitie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utstanding Security, Authorized [Shares]</t>
        </is>
      </c>
      <c r="C49" s="7" t="n">
        <v>4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apital Stock, Long-Term Debt, and Other Securiti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utstanding Security, Authorized [Shares]</t>
        </is>
      </c>
      <c r="C52" s="7" t="n">
        <v>1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row r="54">
      <c r="A54" s="4" t="inlineStr">
        <is>
          <t>[1]Total amount of each class of senior securities outstanding at carrying value, excluding the impact of deferred financing costs, at the end of the period presented.[2]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3]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row>
  </sheetData>
  <mergeCells count="3">
    <mergeCell ref="A1:B1"/>
    <mergeCell ref="A53:O53"/>
    <mergeCell ref="A54:O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31Z</dcterms:created>
  <dcterms:modified xmlns:dcterms="http://purl.org/dc/terms/" xmlns:xsi="http://www.w3.org/2001/XMLSchema-instance" xsi:type="dcterms:W3CDTF">2023-08-09T21:00:31Z</dcterms:modified>
</cp:coreProperties>
</file>